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LARGE CAP SERIES FUNDS,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an. 27,
		2017</t>
  </si>
  <si>
    <t>Jan. 27, 2017</t>
  </si>
  <si>
    <t>BLACKROCK LARGE CAP SERIES FUNDS, INC. BlackRock Large Cap Core Fund (the “Fund” or the “Core Fund”) Supplement dated March 28, 2017 to the Summary Prospectuses, the Prospectuses and the Statement of Additional Information of the Fund, each dated January 27, 2017 On March 23, 2017, the Board of Directors (the “Board”) of BlackRock Large Cap Series Funds, Inc. In addition, effective on or about June 12, 2017, the Board approved (i) the addition of contractual expense caps for the Fund’s Investor C, Institutional, Class R and Service Shares; and (ii) a reduction in the existing contractual expense caps for the Fund’s Investor A and Investor B Shares. To achieve these expense caps, BlackRock Advisors, LLC has agreed to waive and/or reimburse fees or expenses if the Fund’s annual fund operating expenses, excluding certain expenses described in the prospectus, exceed a certain limit for the Fund’s Investor, Institutional, Class R and Service Shares. The Fund is a “feeder fund” that invests all of its assets into Master Large Cap Core Portfolio (the “Portfolio”), a series of Master Large Cap Series LLC (the “Master LLC”). The Portfolio has the same investment objective and strategies as the Fund. Accordingly, the Board of Directors of the Master LLC has approved a change in the name of the Portfolio to “Master Advantage Large Cap Core Portfolio” and substantially similar changes as those described above to be made to the objective and strategies of the Portfolio. In addition, the Portfolio’s portfolio management team will be changed to match the portfolio management team of the Fund. These changes are expected to become effective on or about June 12, 2017. Accordingly, effective on or about June 12, 2017, the following changes are made to the Fund’s Summary Prospectuses and Prospectuses, as applicable: Change in the Fund’s Name BlackRock Large Cap Core Fund is renamed BlackRock Advantage Large Cap Core Fund. Changes in the Fund’s Contractual Expense Caps The section of the Investor, Institutional and Class R Shares Summary Prospectus and the Investor, Institutional and Class R Shares Prospectus entitled “Key Facts About BlackRock Large Cap Core Fund  Fees and Expenses of the Fund” or “Fund Overview  Key Facts About BlackRock Large Cap Core Fund  Fees and Expenses of the Fund,” as applicable, is deleted in its entirety and replaced with the following: Fees and Expenses of the Fund This table describes the fees and expenses that you may pay if you buy and hold shares of Cor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71 of the Fund’s statement of additional information. Shareholder Fees (fees paid directly from your investment) Investor A Investor B Shares Investor C Institutional Class R Shares Maximum Sales Charge (Load) Imposed on Purchases (as a percentage of offering price) 5.25% None None None None Maximum Deferred Sales Charge (Load) (as a percentage of offering price or redemption proceeds, whichever is lower) None 1 4.50% 2 1.00% 3 None None Annual Fund Operating Expenses 4 Investor A Investor B Investor C Institutional Class R Management Fee 4,5 0.47% 0.47% 0.47% 0.47% 0.47% Distribution and/or Service (12b-1) Fees 0.25% 1.00% 1.00% None 0.50% Other Expenses 0.52% 1.47% 0.52% 0.41% 0.48% Administration Fees 0.25% 0.25% 0.25% 0.25% 0.25% Miscellaneous Other Expenses 0.27% 1.22% 0.27% 0.16% 0.23% Total Annual Fund Operating Expenses 1.24% 2.94% 1.99% 0.88% 1.45% Fee Waivers and/or Expense Reimbursements 5,6 (0.51)% (1.46)% (0.51)% (0.40)% (0.47)% Total Annual Fund Operating Expenses After Fee Waivers and/or Expense Reimbursements 5,6 0.73% 1.48% 1.48% 0.48% 0.98%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The fees and expenses shown in the table and the example that follows include both the expenses of Core Fund and Core Fund’s share of the allocated expenses of Master Advantage Large Cap Core Portfolio (“Master Core Portfolio” or the “Portfolio”), a series of Master Large Cap Series LLC (the “Master LLC”). Management Fees are paid by Master Core Portfolio. 5 As described in the “Management of the Funds” section of the Fund’s prospectus beginning on page 50, BlackRock has contractually agreed to waive the management fee with respect to any portion of the Portfolio’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directors of the Master LLC or by a vote of a majority of the outstanding voting securities of the Portfolio. 6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B and Investor C Shares), 0.48% (for Institutional Shares) and 0.98% (for Class R Shares) of average daily net assets through January 31, 2019.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6 $ 850 $ 1,124 $ 1,904 Investor B Shares $ 601 $ 1,122 $ 1,619 $ 2,748 Investor C Shares $ 251 $ 575 $ 1,026 $ 2,276 Institutional Shares $ 49 $ 241 $ 448 $ 1,047 Class R Shares $ 100 $ 412 $ 747 $ 1,695 You would pay the following expenses if you did not redeem your shares: 1 Year 3 Years 5 Years 10 Years Investor B Shares $ 151 $ 772 $ 1,419 $ 2,748 Investor C Shares $ 151 $ 575 $ 1,026 $ 2,276 Portfolio Turnover: 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39% of the average value of its portfolio. The section of the Service Shares Summary Prospectus and the Service Shares Prospectus entitled “Key Facts About BlackRock Large Cap Core Fund  Fees and Expenses of the Fund” or “Fund Overview  Key Facts About BlackRock Large Cap Core Fund  Fees and Expenses of the Fund,” as applicable, is deleted in its entirety and replaced with the following: Fees and Expenses of the Fund This table describes the fees and expenses that you may pay if you buy and hold Service Shares of the Fund. Annual Fund Operating Expenses (expenses that you pay each year as a percentage of the value of your investment) 1 Service Management Fee 1,2 0.47% Distribution and/or Service (12b-1) Fees 0.25% Other Expenses 0.51% Administration Fee 0.25% Miscellaneous Other Expenses 0.26% Total Annual Fund Operating Expenses 1.23% Fee Waivers and/or Expense Reimbursements 2,3 (0.50)% Total Annual Fund Operating Expenses After Fee Waivers and/or Expense Reimbursements 2,3 0.73% 1 The fees and expenses shown in the table and the example that follows include both the expenses of Core Fund and Core Fund’s share of the allocated expenses of Master Advantage Large Cap Core Portfolio (“Master Core Portfolio” or the “Portfolio”), a series of Master Large Cap Series LLC (the “Master LLC”). Management Fees are paid by Master Core Portfolio. 2 As described in the “Management of the Funds” section of the Fund’s prospectus beginning on page 32, BlackRock Advisors, LLC (“BlackRock”) has contractually agreed to waive the management fee with respect to any portion of the Portfolio’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directors of the Master LLC or by a vote of a majority of the outstanding voting securities of the Portfolio. 3 As described in the “Management of the Funds”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Service Shares of average daily net assets through January 31, 2019.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75 $ 341 $ 628 $ 1,444 Portfolio Turnover: 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39% of the average value of its portfolio. Changes in the Fund’s Investment Strategy and Investment Process The section of the Summary Prospectuses entitled “Key Facts About BlackRock Large Cap Core Fund  Principal Investment Strategies of the Fund” and the sections of the Prospectuses entitled “Fund Overview  Key Facts About BlackRock Large Cap Core Fund  Principal Investment Strategies of the Fund” and “Details About the Funds  How Each Fund Invests  Core Fund  Principal Investment Strategies” are deleted in their entirety and replaced with the below. In connection with this change, the Board has also approved eliminating one of the Fund’s non-fundamental investment restriction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es and the Prospectuses entitled “Key Facts About BlackRock Large Cap Core Fund  Principal Risks of Investing in the Fund” or “Fund Overview  Key Facts About BlackRock Large Cap Core Fund  Principal Risks of Investing in the Fund,” as applicable, is amended to add the following: Commodities Related Investments Risk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High Portfolio Turnover Risk Leverage Risk “ New Issues ” Risk</t>
  </si>
  <si>
    <t>Supplement [Text Block]</t>
  </si>
  <si>
    <t>blcsfi3_SupplementTextBlock</t>
  </si>
  <si>
    <t>Investor A, B, C, Institutional and Class R | BlackRock Large Cap Core Fund</t>
  </si>
  <si>
    <t>BLACKROCK LARGE CAP SERIES FUNDS, INC. BlackRock Large Cap Core Fund (the “Fund” or the “Core Fund”) Supplement dated March 28, 2017 to the Summary Prospectuses, the Prospectuses and the Statement of Additional Information of the Fund, each dated January 27, 2017 On March 23, 2017, the Board of Directors (the “Board”) of BlackRock Large Cap Series Funds, Inc. In addition, effective on or about June 12, 2017, the Board approved (i) the addition of contractual expense caps for the Fund’s Investor C, Institutional, Class R and Service Shares; and (ii) a reduction in the existing contractual expense caps for the Fund’s Investor A and Investor B Shares. To achieve these expense caps, BlackRock Advisors, LLC has agreed to waive and/or reimburse fees or expenses if the Fund’s annual fund operating expenses, excluding certain expenses described in the prospectus, exceed a certain limit for the Fund’s Investor, Institutional, Class R and Service Shares. The Fund is a “feeder fund” that invests all of its assets into Master Large Cap Core Portfolio (the “Portfolio”), a series of Master Large Cap Series LLC (the “Master LLC”). The Portfolio has the same investment objective and strategies as the Fund. Accordingly, the Board of Directors of the Master LLC has approved a change in the name of the Portfolio to “Master Advantage Large Cap Core Portfolio” and substantially similar changes as those described above to be made to the objective and strategies of the Portfolio. In addition, the Portfolio’s portfolio management team will be changed to match the portfolio management team of the Fund. These changes are expected to become effective on or about June 12, 2017. Accordingly, effective on or about June 12, 2017, the following changes are made to the Fund’s Summary Prospectuses and Prospectuses, as applicable: Change in the Fund’s Name BlackRock Large Cap Core Fund is renamed BlackRock Advantage Large Cap Core Fund. Changes in the Fund’s Contractual Expense Caps The section of the Investor, Institutional and Class R Shares Summary Prospectus and the Investor, Institutional and Class R Shares Prospectus entitled “Key Facts About BlackRock Large Cap Core Fund  Fees and Expenses of the Fund” or “Fund Overview  Key Facts About BlackRock Large Cap Core Fund  Fees and Expenses of the Fund,” as applicable, is deleted in its entirety and replaced with the following: Fees and Expenses of the Fund This table describes the fees and expenses that you may pay if you buy and hold shares of Cor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71 of the Fund’s statement of additional information. Shareholder Fees (fees paid directly from your investment) Investor A Investor B Shares Investor C Institutional Class R Shares Maximum Sales Charge (Load) Imposed on Purchases (as a percentage of offering price) 5.25% None None None None Maximum Deferred Sales Charge (Load) (as a percentage of offering price or redemption proceeds, whichever is lower) None 1 4.50% 2 1.00% 3 None None Annual Fund Operating Expenses 4 Investor A Investor B Investor C Institutional Class R Management Fee 4,5 0.47% 0.47% 0.47% 0.47% 0.47% Distribution and/or Service (12b-1) Fees 0.25% 1.00% 1.00% None 0.50% Other Expenses 0.52% 1.47% 0.52% 0.41% 0.48% Administration Fees 0.25% 0.25% 0.25% 0.25% 0.25% Miscellaneous Other Expenses 0.27% 1.22% 0.27% 0.16% 0.23% Total Annual Fund Operating Expenses 1.24% 2.94% 1.99% 0.88% 1.45% Fee Waivers and/or Expense Reimbursements 5,6 (0.51)% (1.46)% (0.51)% (0.40)% (0.47)% Total Annual Fund Operating Expenses After Fee Waivers and/or Expense Reimbursements 5,6 0.73% 1.48% 1.48% 0.48% 0.98%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The fees and expenses shown in the table and the example that follows include both the expenses of Core Fund and Core Fund’s share of the allocated expenses of Master Advantage Large Cap Core Portfolio (“Master Core Portfolio” or the “Portfolio”), a series of Master Large Cap Series LLC (the “Master LLC”). Management Fees are paid by Master Core Portfolio. 5 As described in the “Management of the Funds” section of the Fund’s prospectus beginning on page 50, BlackRock has contractually agreed to waive the management fee with respect to any portion of the Portfolio’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directors of the Master LLC or by a vote of a majority of the outstanding voting securities of the Portfolio. 6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B and Investor C Shares), 0.48% (for Institutional Shares) and 0.98% (for Class R Shares) of average daily net assets through January 31, 2019.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6 $ 850 $ 1,124 $ 1,904 Investor B Shares $ 601 $ 1,122 $ 1,619 $ 2,748 Investor C Shares $ 251 $ 575 $ 1,026 $ 2,276 Institutional Shares $ 49 $ 241 $ 448 $ 1,047 Class R Shares $ 100 $ 412 $ 747 $ 1,695 You would pay the following expenses if you did not redeem your shares: 1 Year 3 Years 5 Years 10 Years Investor B Shares $ 151 $ 772 $ 1,419 $ 2,748 Investor C Shares $ 151 $ 575 $ 1,026 $ 2,276 Portfolio Turnover: 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39% of the average value of its portfolio. Changes in the Fund’s Investment Strategy and Investment Process The section of the Summary Prospectuses entitled “Key Facts About BlackRock Large Cap Core Fund  Principal Investment Strategies of the Fund” and the sections of the Prospectuses entitled “Fund Overview  Key Facts About BlackRock Large Cap Core Fund  Principal Investment Strategies of the Fund” and “Details About the Funds  How Each Fund Invests  Core Fund  Principal Investment Strategies” are deleted in their entirety and replaced with the below. In connection with this change, the Board has also approved eliminating one of the Fund’s non-fundamental investment restriction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es and the Prospectuses entitled “Key Facts About BlackRock Large Cap Core Fund  Principal Risks of Investing in the Fund” or “Fund Overview  Key Facts About BlackRock Large Cap Core Fund  Principal Risks of Investing in the Fund,” as applicable, is amended to add the following: Commodities Related Investments Risk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High Portfolio Turnover Risk Leverage Risk “ New Issues ” Risk</t>
  </si>
  <si>
    <t>Service | BlackRock Large Cap Core Fund</t>
  </si>
  <si>
    <t>BLACKROCK LARGE CAP SERIES FUNDS, INC. BlackRock Large Cap Core Fund (the “Fund” or the “Core Fund”) Supplement dated March 28, 2017 to the Summary Prospectuses, the Prospectuses and the Statement of Additional Information of the Fund, each dated January 27, 2017 On March 23, 2017, the Board of Directors (the “Board”) of BlackRock Large Cap Series Funds, Inc. In addition, effective on or about June 12, 2017, the Board approved (i) the addition of contractual expense caps for the Fund’s Investor C, Institutional, Class R and Service Shares; and (ii) a reduction in the existing contractual expense caps for the Fund’s Investor A and Investor B Shares. To achieve these expense caps, BlackRock Advisors, LLC has agreed to waive and/or reimburse fees or expenses if the Fund’s annual fund operating expenses, excluding certain expenses described in the prospectus, exceed a certain limit for the Fund’s Investor, Institutional, Class R and Service Shares. The Fund is a “feeder fund” that invests all of its assets into Master Large Cap Core Portfolio (the “Portfolio”), a series of Master Large Cap Series LLC (the “Master LLC”). The Portfolio has the same investment objective and strategies as the Fund. Accordingly, the Board of Directors of the Master LLC has approved a change in the name of the Portfolio to “Master Advantage Large Cap Core Portfolio” and substantially similar changes as those described above to be made to the objective and strategies of the Portfolio. In addition, the Portfolio’s portfolio management team will be changed to match the portfolio management team of the Fund. These changes are expected to become effective on or about June 12, 2017. Accordingly, effective on or about June 12, 2017, the following changes are made to the Fund’s Summary Prospectuses and Prospectuses, as applicable: Change in the Fund’s Name BlackRock Large Cap Core Fund is renamed BlackRock Advantage Large Cap Core Fund. Changes in the Fund’s Contractual Expense Caps The section of the Service Shares Summary Prospectus and the Service Shares Prospectus entitled “Key Facts About BlackRock Large Cap Core Fund  Fees and Expenses of the Fund” or “Fund Overview  Key Facts About BlackRock Large Cap Core Fund  Fees and Expenses of the Fund,” as applicable, is deleted in its entirety and replaced with the following: Fees and Expenses of the Fund This table describes the fees and expenses that you may pay if you buy and hold Service Shares of the Fund. Annual Fund Operating Expenses (expenses that you pay each year as a percentage of the value of your investment) 1 Service Management Fee 1,2 0.47% Distribution and/or Service (12b-1) Fees 0.25% Other Expenses 0.51% Administration Fee 0.25% Miscellaneous Other Expenses 0.26% Total Annual Fund Operating Expenses 1.23% Fee Waivers and/or Expense Reimbursements 2,3 (0.50)% Total Annual Fund Operating Expenses After Fee Waivers and/or Expense Reimbursements 2,3 0.73% 1 The fees and expenses shown in the table and the example that follows include both the expenses of Core Fund and Core Fund’s share of the allocated expenses of Master Advantage Large Cap Core Portfolio (“Master Core Portfolio” or the “Portfolio”), a series of Master Large Cap Series LLC (the “Master LLC”). Management Fees are paid by Master Core Portfolio. 2 As described in the “Management of the Funds” section of the Fund’s prospectus beginning on page 32, BlackRock Advisors, LLC (“BlackRock”) has contractually agreed to waive the management fee with respect to any portion of the Portfolio’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directors of the Master LLC or by a vote of a majority of the outstanding voting securities of the Portfolio. 3 As described in the “Management of the Funds”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Service Shares of average daily net assets through January 31, 2019.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75 $ 341 $ 628 $ 1,444 Portfolio Turnover: 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39% of the average value of its portfolio. Changes in the Fund’s Investment Strategy and Investment Process The section of the Summary Prospectuses entitled “Key Facts About BlackRock Large Cap Core Fund  Principal Investment Strategies of the Fund” and the sections of the Prospectuses entitled “Fund Overview  Key Facts About BlackRock Large Cap Core Fund  Principal Investment Strategies of the Fund” and “Details About the Funds  How Each Fund Invests  Core Fund  Principal Investment Strategies” are deleted in their entirety and replaced with the below. In connection with this change, the Board has also approved eliminating one of the Fund’s non-fundamental investment restriction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es and the Prospectuses entitled “Key Facts About BlackRock Large Cap Core Fund  Principal Risks of Investing in the Fund” or “Fund Overview  Key Facts About BlackRock Large Cap Core Fund  Principal Risks of Investing in the Fund,” as applicable, is amended to add the following: Commodities Related Investments Risk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High Portfolio Turnover Risk Leverage Risk “ New Issues ”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970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24:15Z</dcterms:created>
  <dcterms:modified xmlns:dcterms="http://purl.org/dc/terms/" xmlns:xsi="http://www.w3.org/2001/XMLSchema-instance" xsi:type="dcterms:W3CDTF">2017-04-19T14:24:15Z</dcterms:modified>
</cp:coreProperties>
</file>